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Prime " sheetId="2" r:id="rId2"/>
    <s:sheet name="Risk_Return Detail Data- UBS P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Mar. 29, 2016</t>
  </si>
  <si>
    <t>Prospectus:</t>
  </si>
  <si>
    <t>Document Type</t>
  </si>
  <si>
    <t>Document Period End Date</t>
  </si>
  <si>
    <t>Mar. 29,
		2016</t>
  </si>
  <si>
    <t>Registrant Name</t>
  </si>
  <si>
    <t>UBS MONEY SERIES</t>
  </si>
  <si>
    <t>Central Index Key</t>
  </si>
  <si>
    <t>Amendment Flag</t>
  </si>
  <si>
    <t>false</t>
  </si>
  <si>
    <t>Document Creation Date</t>
  </si>
  <si>
    <t>Document Effective Date</t>
  </si>
  <si>
    <t>Prospectus Date</t>
  </si>
  <si>
    <t>Jan. 11,
		2016</t>
  </si>
  <si>
    <t>UBS Prime Preferred Fund</t>
  </si>
  <si>
    <t xml:space="preserve"> Money Market Funds Prospectus Supplement UBS Money Series UBS Prime Preferred Fund Supplement to the Prospectus (the “Prospectus”) dated January 11, 2016, as supplemented March 29, 2016 The Prospectus is hereby supplemented as shown below. </t>
  </si>
  <si>
    <t xml:space="preserve">I. Voluntary Management Fee Waiver Effective through April 30, 2016, UBS Asset Management (Americas) Inc. (“UBS AM”) will voluntarily waive 0.10% of its management fee. UBS AM may voluntarily waive additional fees from time to time. For example, UBS AM may voluntarily undertake to waive fees in the event that fund yields drop below a certain level. Once started, there is no guarantee that UBS AM would continue any additional voluntary waivers. Waivers may affect the Fund’s performance. PLEASE BE SURE TO RETAIN THIS IMPORTANT INFORMATION FOR YOUR FUTURE REFERENCE. </t>
  </si>
  <si>
    <t>Label</t>
  </si>
  <si>
    <t>Element</t>
  </si>
  <si>
    <t>Value</t>
  </si>
  <si>
    <t>Risk/Return:</t>
  </si>
  <si>
    <t>rr_RiskReturnAbstract</t>
  </si>
  <si>
    <t>Supplement [Text Block]</t>
  </si>
  <si>
    <t>ck0001060517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Apr. 30,
		2016</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06051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5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row r="7" spans="1:3">
      <c r="A7" s="4" t="s">
        <v>29</v>
      </c>
      <c r="B7" s="4" t="s">
        <v>30</v>
      </c>
      <c r="C7" s="4" t="s">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32</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Prime </vt:lpstr>
      <vt:lpstr>Risk_Return Detail Data- UBS P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5:37:51Z</dcterms:created>
  <dcterms:modified xmlns:dcterms="http://purl.org/dc/terms/" xmlns:xsi="http://www.w3.org/2001/XMLSchema-instance" xsi:type="dcterms:W3CDTF">2016-04-19T15:37:51Z</dcterms:modified>
  <dc:title xmlns:dc="http://purl.org/dc/elements/1.1/">Untitled</dc:title>
  <dc:description xmlns:dc="http://purl.org/dc/elements/1.1/"/>
  <dc:subject xmlns:dc="http://purl.org/dc/elements/1.1/"/>
  <cp:keywords/>
  <cp:category/>
</cp:coreProperties>
</file>